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s>
  <definedNames/>
  <calcPr calcId="124519" fullCalcOnLoad="1"/>
</workbook>
</file>

<file path=xl/sharedStrings.xml><?xml version="1.0" encoding="utf-8"?>
<sst xmlns="http://schemas.openxmlformats.org/spreadsheetml/2006/main" uniqueCount="64">
  <si>
    <t>Cover Page - USD ($) $ in Billions</t>
  </si>
  <si>
    <t>12 Months Ended</t>
  </si>
  <si>
    <t>Dec. 31, 2019</t>
  </si>
  <si>
    <t>Apr. 15, 2020</t>
  </si>
  <si>
    <t>Jun. 30, 2019</t>
  </si>
  <si>
    <t>Cover page.</t>
  </si>
  <si>
    <t>Document Type</t>
  </si>
  <si>
    <t>10-K/A</t>
  </si>
  <si>
    <t>Document Annual Report</t>
  </si>
  <si>
    <t>true</t>
  </si>
  <si>
    <t>Document Period End Date</t>
  </si>
  <si>
    <t>Dec. 31,
		2019</t>
  </si>
  <si>
    <t>Document Transition Report</t>
  </si>
  <si>
    <t>false</t>
  </si>
  <si>
    <t>Entity File Number</t>
  </si>
  <si>
    <t>001-10410</t>
  </si>
  <si>
    <t>Entity Registrant Name</t>
  </si>
  <si>
    <t>CAESARS ENTERTAINMENT CORPORATION</t>
  </si>
  <si>
    <t>Entity Incorporation, State or Country Code</t>
  </si>
  <si>
    <t>DE</t>
  </si>
  <si>
    <t>Entity Tax Identification Number</t>
  </si>
  <si>
    <t>62-1411755</t>
  </si>
  <si>
    <t>Entity Address, Address Line One</t>
  </si>
  <si>
    <t>One Caesars Palace Drive</t>
  </si>
  <si>
    <t>Entity Address, City or Town</t>
  </si>
  <si>
    <t>Las Vegas</t>
  </si>
  <si>
    <t>Entity Address, State or Province</t>
  </si>
  <si>
    <t>NV</t>
  </si>
  <si>
    <t>Entity Address, Postal Zip Code</t>
  </si>
  <si>
    <t>89109</t>
  </si>
  <si>
    <t>City Area Code</t>
  </si>
  <si>
    <t>702</t>
  </si>
  <si>
    <t>Local Phone Number</t>
  </si>
  <si>
    <t>407-6000</t>
  </si>
  <si>
    <t>Title of 12(b) Security</t>
  </si>
  <si>
    <t>Common stock, $0.01 par value</t>
  </si>
  <si>
    <t>Trading Symbol</t>
  </si>
  <si>
    <t>CZR</t>
  </si>
  <si>
    <t>Security Exchange Name</t>
  </si>
  <si>
    <t>NASDAQ</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Amendment Flag</t>
  </si>
  <si>
    <t>Amendment Description</t>
  </si>
  <si>
    <t xml:space="preserve">Amendment No. 1 to Form 10-K/A  This Amendment No. 1 to Form 10-K/A (the “Amendment”) amends the Annual Report on Form 10-K of Caesars Entertainment Corporation (the “Company,” “Caesars,” “we,” “us,” “our”) for the year ended December 31, 2019, which was originally filed with the Securities and Exchange Commission (the “SEC”) on February 25, 2020 (the “Original Report” and, as amended by this Amendment, the “2019 Annual Report”), and is being filed to provide certain information required by Items 10, 11, 12, 13, and 14 of Part III and to update certain of the information included in the list of exhibits included in Item 15 of Part IV and the Exhibit Index of this report. The information required by Items 10 through 14 of Part III was previously omitted from the Original Report in reliance on General Instruction G(3) to Form 10-K, which permits the information in the above-referenced items to be incorporated in the Form 10-K by reference from our definitive proxy statement if such statement is filed no later than 120 days after our fiscal year end. We are filing this Amendment to include Part III information in our Form 10-K because a definitive proxy statement containing this information will not be filed by us within 120 days after the end of the fiscal year covered by the Form 10-K. The reference on the cover of the Original Report to the incorporation by reference to portions of a definitive proxy statement or amendment to our Form 10-K into Part III of the Original Report is hereby deleted. In accordance with Rule 12b-15 under the Securities Exchange Act of 1934, as amended (the “Exchange Act”), Part III, Items 10 through 14 of the Original Report are hereby amended and restated in their entirety. Pursuant to Rule 12b-15 under the Exchange Act, this Amendment also contains new certifications pursuant to Section 302 of the Sarbanes-Oxley Act of 2002, which are attached hereto, and includes certain agreements that are related to named executive officers or that were filed after the Original Report. Because no financial statements are included in this Amendment and this Amendment does not contain or amend any disclosure with respect to Items 307 and 308 of Regulation S-K, paragraphs 3, 4, and 5 of the certifications have been omitted. Except as specifically set forth herein, this Amendment does not amend or otherwise update any other information in the Original Report. Accordingly, this Amendment should be read in conjunction with the Original Report and with our filings with the SEC subsequent to the Original Report.  Merger Agreement with Eldorado Resorts, Inc.  On June 24, 2019, Eldorado Resorts, Inc., a Nevada corporation (“ERI”), and Caesars entered into an Agreement and Plan of Merger (as amended by Amendment No. 1 to Agreement and Plan of Merger, dated as of August 15, 2019, and as it may be further amended from time to time, the “Merger Agreement”), pursuant to which ERI will acquire Caesars. The Merger Agreement provides for a business combination in which a wholly owned subsidiary of ERI will merge with and into Caesars (the “Merger”), with Caesars continuing as the surviving corporation and as a direct wholly owned subsidiary of ERI. </t>
  </si>
  <si>
    <t>Document Fiscal Period Focus</t>
  </si>
  <si>
    <t>FY</t>
  </si>
  <si>
    <t>Document Fiscal Year Focus</t>
  </si>
  <si>
    <t>2019</t>
  </si>
  <si>
    <t>Entity Central Index Key</t>
  </si>
  <si>
    <t>0000858339</t>
  </si>
  <si>
    <t>Current Fiscal Year End Date</t>
  </si>
  <si>
    <t>--12-31</t>
  </si>
</sst>
</file>

<file path=xl/styles.xml><?xml version="1.0" encoding="utf-8"?>
<styleSheet xmlns="http://schemas.openxmlformats.org/spreadsheetml/2006/main">
  <numFmts count="1">
    <numFmt formatCode="_(&quot;$ &quot;#,##0.0_);_(&quot;$ &quot;(#,##0.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sharedStrings.xml" Type="http://schemas.openxmlformats.org/officeDocument/2006/relationships/sharedStrings"/><Relationship Id="rId3" Target="styles.xml" Type="http://schemas.openxmlformats.org/officeDocument/2006/relationships/styles"/><Relationship Id="rId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1</v>
      </c>
    </row>
    <row r="24" spans="1:4">
      <c r="A24" s="4" t="s">
        <v>45</v>
      </c>
      <c r="B24" s="4" t="s">
        <v>41</v>
      </c>
    </row>
    <row r="25" spans="1:4">
      <c r="A25" s="4" t="s">
        <v>46</v>
      </c>
      <c r="B25" s="4" t="s">
        <v>47</v>
      </c>
    </row>
    <row r="26" spans="1:4">
      <c r="A26" s="4" t="s">
        <v>48</v>
      </c>
      <c r="B26" s="4" t="s">
        <v>13</v>
      </c>
    </row>
    <row r="27" spans="1:4">
      <c r="A27" s="4" t="s">
        <v>49</v>
      </c>
      <c r="B27" s="4" t="s">
        <v>13</v>
      </c>
    </row>
    <row r="28" spans="1:4">
      <c r="A28" s="4" t="s">
        <v>50</v>
      </c>
      <c r="B28" s="4" t="s">
        <v>13</v>
      </c>
    </row>
    <row r="29" spans="1:4">
      <c r="A29" s="4" t="s">
        <v>51</v>
      </c>
      <c r="D29" s="5" t="n">
        <v>6.8</v>
      </c>
    </row>
    <row r="30" spans="1:4">
      <c r="A30" s="4" t="s">
        <v>52</v>
      </c>
      <c r="C30" s="6" t="n">
        <v>683987258</v>
      </c>
    </row>
    <row r="31" spans="1:4">
      <c r="A31" s="4" t="s">
        <v>53</v>
      </c>
      <c r="B31" s="4" t="s">
        <v>9</v>
      </c>
    </row>
    <row r="32" spans="1:4">
      <c r="A32" s="4" t="s">
        <v>54</v>
      </c>
      <c r="B32" s="4" t="s">
        <v>55</v>
      </c>
    </row>
    <row r="33" spans="1:4">
      <c r="A33" s="4" t="s">
        <v>56</v>
      </c>
      <c r="B33" s="4" t="s">
        <v>57</v>
      </c>
    </row>
    <row r="34" spans="1:4">
      <c r="A34" s="4" t="s">
        <v>58</v>
      </c>
      <c r="B34" s="4" t="s">
        <v>59</v>
      </c>
    </row>
    <row r="35" spans="1:4">
      <c r="A35" s="4" t="s">
        <v>60</v>
      </c>
      <c r="B35" s="4" t="s">
        <v>61</v>
      </c>
    </row>
    <row r="36" spans="1:4">
      <c r="A36" s="4" t="s">
        <v>62</v>
      </c>
      <c r="B36" s="4" t="s">
        <v>6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29T12:17:12Z</dcterms:created>
  <dcterms:modified xmlns:dcterms="http://purl.org/dc/terms/" xmlns:xsi="http://www.w3.org/2001/XMLSchema-instance" xsi:type="dcterms:W3CDTF">2020-04-29T12:17:12Z</dcterms:modified>
</cp:coreProperties>
</file>